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Voya Ca" sheetId="2" r:id="rId2"/>
    <s:sheet name="Risk_Return Detail Data- Voya C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y 31,
		2015</t>
  </si>
  <si>
    <t>Registrant Name</t>
  </si>
  <si>
    <t>dei_EntityRegistrantName</t>
  </si>
  <si>
    <t>Voya SERIES FUND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30,
		2015</t>
  </si>
  <si>
    <t>Document Effective Date</t>
  </si>
  <si>
    <t>dei_DocumentEffectiveDate</t>
  </si>
  <si>
    <t>Prospectus Date</t>
  </si>
  <si>
    <t>rr_ProspectusDate</t>
  </si>
  <si>
    <t>Sep. 30,
		2015</t>
  </si>
  <si>
    <t>Sep. 30, 2015</t>
  </si>
  <si>
    <t>VOYA SERIES FUND, INC. Voya Capital Allocation Fund (the "Fund") Supplement dated November 30, 2015 to the Fund's Class A, Class B, Class C, Class I, Class O and Class W Prospectus dated September 30, 2015 ("Prospectus") On November 19, 2015, the Fund's Board of Directors approved a revision to the Fund's principal investment strategies to allow the Fund to invest up to 30% of its total assets in exchange-traded funds. Effective November 30, 2015, the Fund's Prospectus is hereby revised as follows:</t>
  </si>
  <si>
    <t>Supplement [Text Block]</t>
  </si>
  <si>
    <t>vsfi_SupplementTextBlock</t>
  </si>
  <si>
    <t>Voya Capital Allocation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77233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29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Voya Ca</vt:lpstr>
      <vt:lpstr>Risk_Return Detail Data- Voya C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2-04T16:41:23Z</dcterms:created>
  <dcterms:modified xmlns:dcterms="http://purl.org/dc/terms/" xmlns:xsi="http://www.w3.org/2001/XMLSchema-instance" xsi:type="dcterms:W3CDTF">2015-12-04T16:41:23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